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497</t>
  </si>
  <si>
    <t>Document Period End Date</t>
  </si>
  <si>
    <t>dei_DocumentPeriodEndDate</t>
  </si>
  <si>
    <t>Dec. 19,
		2019</t>
  </si>
  <si>
    <t>Registrant Name</t>
  </si>
  <si>
    <t>dei_EntityRegistrantName</t>
  </si>
  <si>
    <t>Federated Adviser Series</t>
  </si>
  <si>
    <t>Central Index Key</t>
  </si>
  <si>
    <t>dei_EntityCentralIndexKey</t>
  </si>
  <si>
    <t>0001707560</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Dec. 19, 2019</t>
  </si>
  <si>
    <t xml:space="preserve">Federated Adviser Series Federated Emerging Markets Equity Fund INSTITUTIONAL SHARES (TICKER PIEFX) Federated International Equity Fund CLASS A SHARES (TICKER PMIEX) Federated International Growth Fund INSTITUTIONAL SHARES (TICKER PIGDX) Federated MDT Large Cap Value Fund CLASS A SHARES (TICKER FSTRX) SUPPLEMENT TO CURRENT SUMMARY PROSPECTUSES AND PROSPECTUSES Each of the Federated Funds listed in the table below has entered into an Agreement and Plan of Reorganization (each an "Agreement") providing for: (i) the transfer of all or substantially all of the assets of the corresponding PNC Fund listed in the table below (which offers the classes listed in the table below) (the "PNC Shares") in exchange solely for shares of each corresponding Federated Fund (the "Federated Shares"); (ii) the distribution of the Federated Shares to the holders of the corresponding outstanding PNC Shares; and (iii) the liquidation and termination of the PNC Funds upon the terms and conditions set forth in the Agreement (each a "Reorganization"). The above-described Reorganizations were approved by the PNC Funds shareholders at a special meeting of shareholders held on November 5, 2019, and the Reorganizations became effective at 4:00 p.m. Eastern time on November 15, 2019. Accordingly, the "Termination Date" of the voluntary waiver and/or reimbursement of expenses described in the footnote to the table in the section entitled "Risk/Return Summary: Fees and Expenses" shall be changed to the later of: (a) December 1, 2020; or (b) the date of the next effective Prospectus of each Federated Fund. PNC Funds Federated Funds PNC Emerging Markets Equity Fund Federated Emerging Markets Equity Fund Class A Institutional Shares Class I Institutional Shares Class R6 Institutional Shares PNC International Equity Fund Federated International Equity Fund Class A Class A Class C Class C Class I Institutional Shares Class R6 Class R6 PNC International Growth Fund Federated International Growth Fund Class A Institutional Shares Class I Institutional Shares Class R6 Institutional Shares PNC Multi-Factor Large Cap Value Fund Federated MDT Large Cap Value Fund Class A Class A Class C Class C Class I Institutional Shares </t>
  </si>
  <si>
    <t>Supplement to Prospectus [Text Block]</t>
  </si>
  <si>
    <t>rr_SupplementToProspectusTextBlock</t>
  </si>
  <si>
    <t>Federated Emerging Markets Equity Fund</t>
  </si>
  <si>
    <t xml:space="preserve">Federated Adviser Series Federated Emerging Markets Equity Fund INSTITUTIONAL SHARES (TICKER PIEFX) SUPPLEMENT TO CURRENT SUMMARY PROSPECTUSES AND PROSPECTUSES Each of the Federated Funds listed in the table below has entered into an Agreement and Plan of Reorganization (each an "Agreement") providing for: (i) the transfer of all or substantially all of the assets of the corresponding PNC Fund listed in the table below (which offers the classes listed in the table below) (the "PNC Shares") in exchange solely for shares of each corresponding Federated Fund (the "Federated Shares"); (ii) the distribution of the Federated Shares to the holders of the corresponding outstanding PNC Shares; and (iii) the liquidation and termination of the PNC Funds upon the terms and conditions set forth in the Agreement (each a "Reorganization"). The above-described Reorganizations were approved by the PNC Funds shareholders at a special meeting of shareholders held on November 5, 2019, and the Reorganizations became effective at 4:00 p.m. Eastern time on November 15, 2019. Accordingly, the "Termination Date" of the voluntary waiver and/or reimbursement of expenses described in the footnote to the table in the section entitled "Risk/Return Summary: Fees and Expenses" shall be changed to the later of: (a) December 1, 2020; or (b) the date of the next effective Prospectus of each Federated Fund. PNC Funds Federated Funds PNC Emerging Markets Equity Fund Federated Emerging Markets Equity Fund Class A Institutional Shares Class I Institutional Shares Class R6 Institutional Shares </t>
  </si>
  <si>
    <t>Federated International Equity Fund</t>
  </si>
  <si>
    <t xml:space="preserve">Federated Adviser Series Federated International Equity Fund CLASS A SHARES (TICKER PMIEX) SUPPLEMENT TO CURRENT SUMMARY PROSPECTUSES AND PROSPECTUSES Each of the Federated Funds listed in the table below has entered into an Agreement and Plan of Reorganization (each an "Agreement") providing for: (i) the transfer of all or substantially all of the assets of the corresponding PNC Fund listed in the table below (which offers the classes listed in the table below) (the "PNC Shares") in exchange solely for shares of each corresponding Federated Fund (the "Federated Shares"); (ii) the distribution of the Federated Shares to the holders of the corresponding outstanding PNC Shares; and (iii) the liquidation and termination of the PNC Funds upon the terms and conditions set forth in the Agreement (each a "Reorganization"). The above-described Reorganizations were approved by the PNC Funds shareholders at a special meeting of shareholders held on November 5, 2019, and the Reorganizations became effective at 4:00 p.m. Eastern time on November 15, 2019. Accordingly, the "Termination Date" of the voluntary waiver and/or reimbursement of expenses described in the footnote to the table in the section entitled "Risk/Return Summary: Fees and Expenses" shall be changed to the later of: (a) December 1, 2020; or (b) the date of the next effective Prospectus of each Federated Fund. PNC Funds Federated Funds PNC International Equity Fund Federated International Equity Fund Class A Class A Class C Class C Class I Institutional Shares Class R6 Class R6 </t>
  </si>
  <si>
    <t>Federated International Growth Fund</t>
  </si>
  <si>
    <t xml:space="preserve">Federated Adviser Series Federated International Growth Fund INSTITUTIONAL SHARES (TICKER PIGDX) SUPPLEMENT TO CURRENT SUMMARY PROSPECTUSES AND PROSPECTUSES Each of the Federated Funds listed in the table below has entered into an Agreement and Plan of Reorganization (each an "Agreement") providing for: (i) the transfer of all or substantially all of the assets of the corresponding PNC Fund listed in the table below (which offers the classes listed in the table below) (the "PNC Shares") in exchange solely for shares of each corresponding Federated Fund (the "Federated Shares"); (ii) the distribution of the Federated Shares to the holders of the corresponding outstanding PNC Shares; and (iii) the liquidation and termination of the PNC Funds upon the terms and conditions set forth in the Agreement (each a "Reorganization"). The above-described Reorganizations were approved by the PNC Funds shareholders at a special meeting of shareholders held on November 5, 2019, and the Reorganizations became effective at 4:00 p.m. Eastern time on November 15, 2019. Accordingly, the "Termination Date" of the voluntary waiver and/or reimbursement of expenses described in the footnote to the table in the section entitled "Risk/Return Summary: Fees and Expenses" shall be changed to the later of: (a) December 1, 2020; or (b) the date of the next effective Prospectus of each Federated Fund. PNC Funds Federated Funds PNC International Growth Fund Federated International Growth Fund Class A Institutional Shares Class I Institutional Shares Class R6 Institutional Shares </t>
  </si>
  <si>
    <t>Federated MDT Large Cap Value Fund</t>
  </si>
  <si>
    <t xml:space="preserve">Federated Adviser Series Federated MDT Large Cap Value Fund CLASS A SHARES (TICKER FSTRX) SUPPLEMENT TO CURRENT SUMMARY PROSPECTUSES AND PROSPECTUSES Each of the Federated Funds listed in the table below has entered into an Agreement and Plan of Reorganization (each an "Agreement") providing for: (i) the transfer of all or substantially all of the assets of the corresponding PNC Fund listed in the table below (which offers the classes listed in the table below) (the "PNC Shares") in exchange solely for shares of each corresponding Federated Fund (the "Federated Shares"); (ii) the distribution of the Federated Shares to the holders of the corresponding outstanding PNC Shares; and (iii) the liquidation and termination of the PNC Funds upon the terms and conditions set forth in the Agreement (each a "Reorganization"). The above-described Reorganizations were approved by the PNC Funds shareholders at a special meeting of shareholders held on November 5, 2019, and the Reorganizations became effective at 4:00 p.m. Eastern time on November 15, 2019. Accordingly, the "Termination Date" of the voluntary waiver and/or reimbursement of expenses described in the footnote to the table in the section entitled "Risk/Return Summary: Fees and Expenses" shall be changed to the later of: (a) December 1, 2020; or (b) the date of the next effective Prospectus of each Federated Fund.
PNC Funds Federated Funds PNC Multi-Factor Large Cap Value Fund Federated MDT Large Cap Value Fund Class A Class A Class C Class C Class I Institutional Shar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3T09:30:06Z</dcterms:created>
  <dcterms:modified xmlns:dcterms="http://purl.org/dc/terms/" xmlns:xsi="http://www.w3.org/2001/XMLSchema-instance" xsi:type="dcterms:W3CDTF">2020-01-03T09:30:06Z</dcterms:modified>
</cp:coreProperties>
</file>